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0921671</t>
        </is>
      </c>
    </row>
    <row r="5">
      <c r="A5" s="4" t="inlineStr">
        <is>
          <t>Amendment Flag</t>
        </is>
      </c>
      <c r="B5" s="4" t="inlineStr">
        <is>
          <t>false</t>
        </is>
      </c>
    </row>
    <row r="6">
      <c r="A6" s="4" t="inlineStr">
        <is>
          <t>Document Type</t>
        </is>
      </c>
      <c r="B6" s="4" t="inlineStr">
        <is>
          <t>N-CSRS</t>
        </is>
      </c>
    </row>
    <row r="7">
      <c r="A7" s="4" t="inlineStr">
        <is>
          <t>Entity Registrant Name</t>
        </is>
      </c>
      <c r="B7" s="4" t="inlineStr">
        <is>
          <t>The Gabelli Multimedia Trust Inc.</t>
        </is>
      </c>
    </row>
    <row r="8">
      <c r="A8" s="4" t="inlineStr">
        <is>
          <t>Document Period End Date</t>
        </is>
      </c>
      <c r="B8" s="4" t="inlineStr">
        <is>
          <t>Jun. 30,  2023</t>
        </is>
      </c>
    </row>
    <row r="9">
      <c r="A9" s="3" t="inlineStr">
        <is>
          <t>General Description of Registrant [Abstract]</t>
        </is>
      </c>
      <c r="B9" s="4" t="inlineStr">
        <is>
          <t xml:space="preserve"> </t>
        </is>
      </c>
    </row>
    <row r="10">
      <c r="A10" s="4" t="inlineStr">
        <is>
          <t>Investment Objectives and Practices [Text Block]</t>
        </is>
      </c>
      <c r="B10" s="4" t="inlineStr">
        <is>
          <t>Investment Objective and Strategy (Unaudited) The Gabelli Multimedia Trust is a non-diversified, closed-end management investment company whose primary objective is long term growth of capital, with income as a secondary objective. The Fund will invest at least 80% of its assets, under normal market conditions, in common stock and other securities, including convertible securities, preferred stock, options, and warrants of companies in the telecommunications, media, publishing, and entertainment industries.</t>
        </is>
      </c>
    </row>
    <row r="11">
      <c r="A11" s="3" t="inlineStr">
        <is>
          <t>Capital Stock, Long-Term Debt, and Other Securities [Abstract]</t>
        </is>
      </c>
      <c r="B11" s="4" t="inlineStr">
        <is>
          <t xml:space="preserve"> </t>
        </is>
      </c>
    </row>
    <row r="12">
      <c r="A12" s="4" t="inlineStr">
        <is>
          <t>Capital Stock [Table Text Block]</t>
        </is>
      </c>
      <c r="B12" s="4" t="inlineStr">
        <is>
          <t xml:space="preserve"> 6. Capital.
Six Months Ended Year Ended
Shares Amount Shares Amount
Increase in net assets from common shares issued upon reinvestment of distributions 189,631 $ 1,110,831 272,128 $ 1,759,964 The Fund’s Articles of Incorporation authorize the issuance of up to 4,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C, Series E, and Series G Preferred at redemption prices of $25,000,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The Fund has the authority to purchase its auction rate preferred shares through negotiated private transactions. The Fund is not obligated to purchase any dollar amount or number of auction rate preferred shares, and the timing and amount of any auction rate preferred shares purchased will depend on market conditions, share price, capital availability, and other factors. The Fund is not soliciting holders to sell these shares nor recommending that holders offer them to the Fund. Any offers can be accepted or rejected in the Fund’s discretion. For Series C Preferred Stock, the dividend rates, as set by the auction process that is generally held every seven days, are expected to vary with short term interest rates. Since February 2008, the number of shares of Series C Preferred Stock subject to bid orders by potential holders has been less than the number of shares of Series C Preferred Stock subject to sell orders. Holders that have submitted sell orders have not been able to sell any or all of the Series C Preferred Stock for which they have submitted sell orders. Therefore the weekly auctions have failed, and the dividend rate has been the maximum rate, which is 175% of the “AA” Financial Composite Commercial Paper Rate on the day of such auction. Existing Series C stockholders may submit an order to hold, bid, or sell such shares on each auction date, or trade their shares in the secondary market. The
Fund may redeem at any time, in whole or in part, the Series C Preferred Stock and Series E Preferred Stock at their respective redemption
prices per share. In addition, the Board has authorized the repurchase of the Series E and Series G Preferred Stock in the open market
at prices less than the $25 liquidation value per share. During the six months ended June 30, 2023 and the year ended December 31, 2022,
the Fund repurchased and retired 36,574 and 184,154 Series E Preferred at investments of $874,326 and $4,402,156, respectively, and at
average discounts of approximately 4.42% and 4.42%, from its liquidation preference. During the six months ended June 30, 2023 and the
year ended December 31, 2022, the Fund repurchased and retired 29,756 and 368,698 Series G Preferred at investments of $713,569 and 8,822,681,
respectively, and at average discounts of approximately 4.25% and 4.32%, respectively, from its liquidation preference. The following table summarizes Cumulative Preferred Stock information:
Series Issue Date Authorized Number of Net Proceeds 2023 Dividend Rate Range Dividend Rate at 6/30/2023 Accrued Dividends at 6/30/2023
C Auction Rate March 31, 2003 1,000 10 $ 24,547,465 7.514% to 8.881% 8.881 % $ 182
E 5.125% September 26, 2017 2,000,000 1,775,972 $ 48,192,240 Fixed Rate 5.125 % $ 31,604
G 5.125% December 20, 2019 2,000,000 1,591,747 $ 48,148,000 Fixed Rate 5.125 % $ 28,325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3">
      <c r="A13" s="4" t="inlineStr">
        <is>
          <t>Common Stocks [Member]</t>
        </is>
      </c>
      <c r="B13" s="4" t="inlineStr">
        <is>
          <t xml:space="preserve"> </t>
        </is>
      </c>
    </row>
    <row r="14">
      <c r="A14" s="3" t="inlineStr">
        <is>
          <t>Capital Stock, Long-Term Debt, and Other Securities [Abstract]</t>
        </is>
      </c>
      <c r="B14" s="4" t="inlineStr">
        <is>
          <t xml:space="preserve"> </t>
        </is>
      </c>
    </row>
    <row r="15">
      <c r="A15" s="4" t="inlineStr">
        <is>
          <t>Outstanding Security, Not Held [Shares]</t>
        </is>
      </c>
      <c r="B15" s="5" t="n">
        <v>27893139</v>
      </c>
    </row>
    <row r="16">
      <c r="A16" s="4" t="inlineStr">
        <is>
          <t>Cumulative Preferred Stocks [Member]</t>
        </is>
      </c>
      <c r="B16" s="4" t="inlineStr">
        <is>
          <t xml:space="preserve"> </t>
        </is>
      </c>
    </row>
    <row r="17">
      <c r="A17" s="3" t="inlineStr">
        <is>
          <t>Capital Stock, Long-Term Debt, and Other Securities [Abstract]</t>
        </is>
      </c>
      <c r="B17" s="4" t="inlineStr">
        <is>
          <t xml:space="preserve"> </t>
        </is>
      </c>
    </row>
    <row r="18">
      <c r="A18" s="4" t="inlineStr">
        <is>
          <t>Security Voting Rights [Text Block]</t>
        </is>
      </c>
      <c r="B18" s="4" t="inlineStr">
        <is>
          <t xml:space="preserve">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19">
      <c r="A19" s="4" t="inlineStr">
        <is>
          <t>Preferred Stock Restrictions, Other [Text Block]</t>
        </is>
      </c>
      <c r="B19" s="4" t="inlineStr">
        <is>
          <t xml:space="preserve"> The Fund’s Articles of Incorporation authorize the issuance of up to 4,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C, Series E, and Series G Preferred at redemption prices of $25,000,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The Fund has the authority to purchase its auction rate preferred shares through negotiated private transactions. The Fund is not obligated to purchase any dollar amount or number of auction rate preferred shares, and the timing and amount of any auction rate preferred shares purchased will depend on market conditions, share price, capital availability, and other factors. The Fund is not soliciting holders to sell these shares nor recommending that holders offer them to the Fund. Any offers can be accepted or rejected in the Fund’s discretion. For Series C Preferred Stock, the dividend rates, as set by the auction process that is generally held every seven days, are expected to vary with short term interest rates. Since February 2008, the number of shares of Series C Preferred Stock subject to bid orders by potential holders has been less than the number of shares of Series C Preferred Stock subject to sell orders. Holders that have submitted sell orders have not been able to sell any or all of the Series C Preferred Stock for which they have submitted sell orders. Therefore the weekly auctions have failed, and the dividend rate has been the maximum rate, which is 175% of the “AA” Financial Composite Commercial Paper Rate on the day of such auction. Existing Series C stockholders may submit an order to hold, bid, or sell such shares on each auction date, or trade their shares in the secondary market. The
Fund may redeem at any time, in whole or in part, the Series C Preferred Stock and Series E Preferred Stock at their respective redemption
prices per share. In addition, the Board has authorized the repurchase of the Series E and Series G Preferred Stock in the open market
at prices less than the $25 liquidation value per share. During the six months ended June 30, 2023 and the year ended December 31, 2022,
the Fund repurchased and retired 36,574 and 184,154 Series E Preferred at investments of $874,326 and $4,402,156, respectively, and at
average discounts of approximately 4.42% and 4.42%, from its liquidation preference. During the six months ended June 30, 2023 and the
year ended December 31, 2022, the Fund repurchased and retired 29,756 and 368,698 Series G Preferred at investments of $713,569 and 8,822,681,
respectively, and at average discounts of approximately 4.25% and 4.32%, respectively, from its liquidation preference.</t>
        </is>
      </c>
    </row>
    <row r="20">
      <c r="A20" s="4" t="inlineStr">
        <is>
          <t>Outstanding Securities [Table Text Block]</t>
        </is>
      </c>
      <c r="B20" s="4" t="inlineStr">
        <is>
          <t xml:space="preserve"> The following table summarizes Cumulative Preferred Stock information:
Series Issue Date Authorized Number of Net Proceeds 2023 Dividend Rate Range Dividend Rate at 6/30/2023 Accrued Dividends at 6/30/2023
C Auction Rate March 31, 2003 1,000 10 $ 24,547,465 7.514% to 8.881% 8.881 % $ 182
E 5.125% September 26, 2017 2,000,000 1,775,972 $ 48,192,240 Fixed Rate 5.125 % $ 31,604
G 5.125% December 20, 2019 2,000,000 1,591,747 $ 48,148,000 Fixed Rate 5.125 % $ 28,325 </t>
        </is>
      </c>
    </row>
    <row r="21">
      <c r="A21" s="4" t="inlineStr">
        <is>
          <t>Series C Cumulative Preferred Stock [Member]</t>
        </is>
      </c>
      <c r="B21" s="4" t="inlineStr">
        <is>
          <t xml:space="preserve"> </t>
        </is>
      </c>
    </row>
    <row r="22">
      <c r="A22" s="3" t="inlineStr">
        <is>
          <t>Capital Stock, Long-Term Debt, and Other Securities [Abstract]</t>
        </is>
      </c>
      <c r="B22" s="4" t="inlineStr">
        <is>
          <t xml:space="preserve"> </t>
        </is>
      </c>
    </row>
    <row r="23">
      <c r="A23" s="4" t="inlineStr">
        <is>
          <t>Outstanding Security, Title [Text Block]</t>
        </is>
      </c>
      <c r="B23" s="4" t="inlineStr">
        <is>
          <t>C Auction Rate</t>
        </is>
      </c>
    </row>
    <row r="24">
      <c r="A24" s="4" t="inlineStr">
        <is>
          <t>Outstanding Security, Authorized [Shares]</t>
        </is>
      </c>
      <c r="B24" s="5" t="n">
        <v>1000</v>
      </c>
    </row>
    <row r="25">
      <c r="A25" s="4" t="inlineStr">
        <is>
          <t>Outstanding Security, Not Held [Shares]</t>
        </is>
      </c>
      <c r="B25" s="5" t="n">
        <v>10</v>
      </c>
    </row>
    <row r="26">
      <c r="A26" s="4" t="inlineStr">
        <is>
          <t>Series E Cumulative Preferred Stock [Member]</t>
        </is>
      </c>
      <c r="B26" s="4" t="inlineStr">
        <is>
          <t xml:space="preserve"> </t>
        </is>
      </c>
    </row>
    <row r="27">
      <c r="A27" s="3" t="inlineStr">
        <is>
          <t>Capital Stock, Long-Term Debt, and Other Securities [Abstract]</t>
        </is>
      </c>
      <c r="B27" s="4" t="inlineStr">
        <is>
          <t xml:space="preserve"> </t>
        </is>
      </c>
    </row>
    <row r="28">
      <c r="A28" s="4" t="inlineStr">
        <is>
          <t>Outstanding Security, Title [Text Block]</t>
        </is>
      </c>
      <c r="B28" s="4" t="inlineStr">
        <is>
          <t>E 5.125%</t>
        </is>
      </c>
    </row>
    <row r="29">
      <c r="A29" s="4" t="inlineStr">
        <is>
          <t>Outstanding Security, Authorized [Shares]</t>
        </is>
      </c>
      <c r="B29" s="5" t="n">
        <v>2000000</v>
      </c>
    </row>
    <row r="30">
      <c r="A30" s="4" t="inlineStr">
        <is>
          <t>Outstanding Security, Not Held [Shares]</t>
        </is>
      </c>
      <c r="B30" s="5" t="n">
        <v>1775972</v>
      </c>
    </row>
    <row r="31">
      <c r="A31" s="4" t="inlineStr">
        <is>
          <t>Series G Cumulative Preferred Stock [Member]</t>
        </is>
      </c>
      <c r="B31" s="4" t="inlineStr">
        <is>
          <t xml:space="preserve"> </t>
        </is>
      </c>
    </row>
    <row r="32">
      <c r="A32" s="3" t="inlineStr">
        <is>
          <t>Capital Stock, Long-Term Debt, and Other Securities [Abstract]</t>
        </is>
      </c>
      <c r="B32" s="4" t="inlineStr">
        <is>
          <t xml:space="preserve"> </t>
        </is>
      </c>
    </row>
    <row r="33">
      <c r="A33" s="4" t="inlineStr">
        <is>
          <t>Outstanding Security, Title [Text Block]</t>
        </is>
      </c>
      <c r="B33" s="4" t="inlineStr">
        <is>
          <t>G 5.125%</t>
        </is>
      </c>
    </row>
    <row r="34">
      <c r="A34" s="4" t="inlineStr">
        <is>
          <t>Outstanding Security, Authorized [Shares]</t>
        </is>
      </c>
      <c r="B34" s="5" t="n">
        <v>2000000</v>
      </c>
    </row>
    <row r="35">
      <c r="A35" s="4" t="inlineStr">
        <is>
          <t>Outstanding Security, Not Held [Shares]</t>
        </is>
      </c>
      <c r="B35" s="5" t="n">
        <v>15917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1:25:43Z</dcterms:created>
  <dcterms:modified xmlns:dcterms="http://purl.org/dc/terms/" xmlns:xsi="http://www.w3.org/2001/XMLSchema-instance" xsi:type="dcterms:W3CDTF">2023-09-06T21:25:43Z</dcterms:modified>
</cp:coreProperties>
</file>